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SS" sheetId="2" r:id="rId2"/>
    <s:sheet name="Risk_Return Detail Data- SPDR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SGA Active Trust</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Oct. 31,
		2015</t>
  </si>
  <si>
    <t>Oct. 31, 2015</t>
  </si>
  <si>
    <t xml:space="preserve">SSGA ACTIVE TRUST SPDR SSGA Multi-Asset Real Return ETF (the “Fund”) Supplement dated June 10, 2016 to the Fund’s Prospectus dated October 31, 2015, as supplemented Effective immediately, certain investment strategy and risk information for the Fund are hereby revised as follows: 1) The second paragraph within the section entitled “THE FUND’S PRINCIPAL INVESTMENT STRATEGY” beginning on the page 1 of the Prospectus is deleted and replaced with the following: SSGA Funds Management, Inc. (the “Adviser” or “SSGA FM”) invests the assets of the Portfolio among exchange traded products (“ETPs”) that provide exposure to the following primary asset classes: (i) inflation protected securities issued by the United States government, its agencies and/or instrumentalities, as well as inflation protected securities issued by foreign governments, agencies, and/or instrumentalities; (ii) domestic and international real estate securities; (iii) commodities; (iv) publicly-traded companies in natural resources and/or commodities businesses; and (v) publicly-traded domestic and international infrastructure companies. The Portfolio’s allocation among those asset classes will be in proportions consistent with the Adviser’s evaluation of the expected returns and risks of each asset class as well as the allocation that, in the Adviser’s view, will best meet the Portfolio’s investment objective. The allocations to each asset class will change over time as the Adviser’s expectations of each asset class shift. The Portfolio’s indirect holdings by virtue of investing in ETPs representing those asset classes will consist of a diversified mix of domestic and international equity securities, including emerging markets, government bonds, inflation protected securities, commodities and real estate investment trusts (“REITs”) and master limited partnerships (“MLPs”). The Adviser considers real return to be a rate of return above the rate of inflation over a market cycle. 2) The following risks are added to the section entitled “PRINCIPAL RISKS OF INVESTING IN THE FUND” beginning on page 2 of the Prospectus: Infrastructure-Related Companies Risk: Master Limited Partnership (“MLP”) Risk: MLP Tax Risk: </t>
  </si>
  <si>
    <t>Supplement [Text Block]</t>
  </si>
  <si>
    <t>ssgaat_SupplementTextBlock</t>
  </si>
  <si>
    <t>SPDR SSGA Multi-Asset Real Return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51621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SS</vt:lpstr>
      <vt:lpstr>Risk_Return Detail Data- SPDR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0:31:18Z</dcterms:created>
  <dcterms:modified xmlns:dcterms="http://purl.org/dc/terms/" xmlns:xsi="http://www.w3.org/2001/XMLSchema-instance" xsi:type="dcterms:W3CDTF">2016-06-30T10:31:18Z</dcterms:modified>
  <dc:title xmlns:dc="http://purl.org/dc/elements/1.1/">Untitled</dc:title>
  <dc:description xmlns:dc="http://purl.org/dc/elements/1.1/"/>
  <dc:subject xmlns:dc="http://purl.org/dc/elements/1.1/"/>
  <cp:keywords/>
  <cp:category/>
</cp:coreProperties>
</file>